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rganization and Summ" sheetId="6" state="visible" r:id="rId6"/>
    <sheet xmlns:r="http://schemas.openxmlformats.org/officeDocument/2006/relationships" name="Related Party" sheetId="7" state="visible" r:id="rId7"/>
    <sheet xmlns:r="http://schemas.openxmlformats.org/officeDocument/2006/relationships" name="Notes and Other Receivables" sheetId="8" state="visible" r:id="rId8"/>
    <sheet xmlns:r="http://schemas.openxmlformats.org/officeDocument/2006/relationships" name="Accrued Marketing Fund" sheetId="9" state="visible" r:id="rId9"/>
    <sheet xmlns:r="http://schemas.openxmlformats.org/officeDocument/2006/relationships" name="Accrued Liabilities" sheetId="10" state="visible" r:id="rId10"/>
    <sheet xmlns:r="http://schemas.openxmlformats.org/officeDocument/2006/relationships" name="Discontinued Opera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Nature of Organization and Su14" sheetId="14" state="visible" r:id="rId14"/>
    <sheet xmlns:r="http://schemas.openxmlformats.org/officeDocument/2006/relationships" name="Nature of Organization and Su15" sheetId="15" state="visible" r:id="rId15"/>
    <sheet xmlns:r="http://schemas.openxmlformats.org/officeDocument/2006/relationships" name="Notes and Other Receivables (Ta" sheetId="16" state="visible" r:id="rId16"/>
    <sheet xmlns:r="http://schemas.openxmlformats.org/officeDocument/2006/relationships" name="Accrued Liabilities (Tables)" sheetId="17" state="visible" r:id="rId17"/>
    <sheet xmlns:r="http://schemas.openxmlformats.org/officeDocument/2006/relationships" name="Discontinued Operations (Tables" sheetId="18" state="visible" r:id="rId18"/>
    <sheet xmlns:r="http://schemas.openxmlformats.org/officeDocument/2006/relationships" name="Nature of Organization and Su19" sheetId="19" state="visible" r:id="rId19"/>
    <sheet xmlns:r="http://schemas.openxmlformats.org/officeDocument/2006/relationships" name="Nature of Organization and Su20" sheetId="20" state="visible" r:id="rId20"/>
    <sheet xmlns:r="http://schemas.openxmlformats.org/officeDocument/2006/relationships" name="Nature of Organization and Su21" sheetId="21" state="visible" r:id="rId21"/>
    <sheet xmlns:r="http://schemas.openxmlformats.org/officeDocument/2006/relationships" name="Nature of Organization and Su22" sheetId="22" state="visible" r:id="rId22"/>
    <sheet xmlns:r="http://schemas.openxmlformats.org/officeDocument/2006/relationships" name="Related Party (Narrative) (Deta" sheetId="23" state="visible" r:id="rId23"/>
    <sheet xmlns:r="http://schemas.openxmlformats.org/officeDocument/2006/relationships" name="Notes and Other Receivables (De" sheetId="24" state="visible" r:id="rId24"/>
    <sheet xmlns:r="http://schemas.openxmlformats.org/officeDocument/2006/relationships" name="Notes and Other Receivables (Sc" sheetId="25" state="visible" r:id="rId25"/>
    <sheet xmlns:r="http://schemas.openxmlformats.org/officeDocument/2006/relationships" name="Accrued Marketing Fund (Details" sheetId="26" state="visible" r:id="rId26"/>
    <sheet xmlns:r="http://schemas.openxmlformats.org/officeDocument/2006/relationships" name="Accrued Liabilities (Details)" sheetId="27" state="visible" r:id="rId27"/>
    <sheet xmlns:r="http://schemas.openxmlformats.org/officeDocument/2006/relationships" name="Discontinued Operations (Detail" sheetId="28" state="visible" r:id="rId28"/>
    <sheet xmlns:r="http://schemas.openxmlformats.org/officeDocument/2006/relationships" name="Commitments and Contingencies (" sheetId="29" state="visible" r:id="rId29"/>
  </sheets>
  <definedNames/>
  <calcPr calcId="124519" fullCalcOnLoad="1"/>
</workbook>
</file>

<file path=xl/sharedStrings.xml><?xml version="1.0" encoding="utf-8"?>
<sst xmlns="http://schemas.openxmlformats.org/spreadsheetml/2006/main" uniqueCount="242">
  <si>
    <t>Document and Entity Information - shares</t>
  </si>
  <si>
    <t>6 Months Ended</t>
  </si>
  <si>
    <t>Mar. 31, 2017</t>
  </si>
  <si>
    <t>May 05, 2017</t>
  </si>
  <si>
    <t>Document And Entity Information</t>
  </si>
  <si>
    <t>Entity Registrant Name</t>
  </si>
  <si>
    <t>CREATIVE LEARNING Corp</t>
  </si>
  <si>
    <t>Entity Central Index Key</t>
  </si>
  <si>
    <t>Document Type</t>
  </si>
  <si>
    <t>10-Q</t>
  </si>
  <si>
    <t>Document Period End Date</t>
  </si>
  <si>
    <t>Mar. 31,
		2017</t>
  </si>
  <si>
    <t>Amendment Flag</t>
  </si>
  <si>
    <t>false</t>
  </si>
  <si>
    <t>Current Fiscal Year End Date</t>
  </si>
  <si>
    <t>--09-30</t>
  </si>
  <si>
    <t>Entity Filer Category</t>
  </si>
  <si>
    <t>Smaller Reporting Company</t>
  </si>
  <si>
    <t>Entity Common Stock, Shares Outstanding</t>
  </si>
  <si>
    <t>Document Fiscal Period Focus</t>
  </si>
  <si>
    <t>Q2</t>
  </si>
  <si>
    <t>Document Fiscal Year Focus</t>
  </si>
  <si>
    <t>Consolidated Balance Sheets - USD ($)</t>
  </si>
  <si>
    <t>Sep. 30, 2016</t>
  </si>
  <si>
    <t>Current Assets:</t>
  </si>
  <si>
    <t>Cash</t>
  </si>
  <si>
    <t>Restricted cash (marketing fund)</t>
  </si>
  <si>
    <t>Accounts receivable, less allowance for doubtful accounts of approximately $291,000 and $218,000, respectively</t>
  </si>
  <si>
    <t>Prepaid expenses</t>
  </si>
  <si>
    <t>Notes receivable - current portion, less allowance for doubtful accounts of approximately $37,000 and $26,000, respectively</t>
  </si>
  <si>
    <t>Income tax receivable</t>
  </si>
  <si>
    <t xml:space="preserve"> </t>
  </si>
  <si>
    <t>Total Current Assets</t>
  </si>
  <si>
    <t>Notes receivables - net of current portion</t>
  </si>
  <si>
    <t>Property and equipment, net of accumulated depreciation of approximately $215,000 and $188,000, respectively</t>
  </si>
  <si>
    <t>Intangible assets</t>
  </si>
  <si>
    <t>Deposits</t>
  </si>
  <si>
    <t>Deferred tax assets</t>
  </si>
  <si>
    <t>Total Assets</t>
  </si>
  <si>
    <t>Current Liabilities:</t>
  </si>
  <si>
    <t>Accounts payable</t>
  </si>
  <si>
    <t>Payroll accruals</t>
  </si>
  <si>
    <t>Accrued liabilities</t>
  </si>
  <si>
    <t>Unearned revenue</t>
  </si>
  <si>
    <t>Accrued marketing fund</t>
  </si>
  <si>
    <t>Customer deposits</t>
  </si>
  <si>
    <t>Total Current Liabilities</t>
  </si>
  <si>
    <t>Commitments and Contingencies - Note 7</t>
  </si>
  <si>
    <t>Creative Learning Corporation stockholders' equity:</t>
  </si>
  <si>
    <t>Preferred stock, $.0001 par value; 10,000,000 shares authorized; None issued and outstanding</t>
  </si>
  <si>
    <t>Common stock, $.0001 par value; 50,000,000 shares authorized; 12,001,409 shares issued and outstanding</t>
  </si>
  <si>
    <t>Additional paid-in capital</t>
  </si>
  <si>
    <t>Treasury Stock 65,100 shares and 65,100 shares, respectively (cost method)</t>
  </si>
  <si>
    <t>Accumulated deficit</t>
  </si>
  <si>
    <t>Total Stockholders' Equity</t>
  </si>
  <si>
    <t>Total Liabilities and Stockholders' Equity</t>
  </si>
  <si>
    <t>Consolidated Balance Sheets (Parenthetical) - USD ($)</t>
  </si>
  <si>
    <t>Allowance for doubtful accounts receivable</t>
  </si>
  <si>
    <t>Allowance for doubtful notes receivable</t>
  </si>
  <si>
    <t>Accumulated depreciation</t>
  </si>
  <si>
    <t>Stockholders' Equity</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Treasury stock, shares</t>
  </si>
  <si>
    <t>Consolidated Statements of Operations - USD ($)</t>
  </si>
  <si>
    <t>3 Months Ended</t>
  </si>
  <si>
    <t>Mar. 31, 2016</t>
  </si>
  <si>
    <t>Revenues:</t>
  </si>
  <si>
    <t>Initial franchise fees</t>
  </si>
  <si>
    <t>Royalties fees</t>
  </si>
  <si>
    <t>Merchandise sales</t>
  </si>
  <si>
    <t>Total revenues</t>
  </si>
  <si>
    <t>Operating expenses:</t>
  </si>
  <si>
    <t>Franchise consulting and commissions</t>
  </si>
  <si>
    <t>Franchise training and expenses</t>
  </si>
  <si>
    <t>Salaries and payroll taxes</t>
  </si>
  <si>
    <t>Advertising</t>
  </si>
  <si>
    <t>Professional fees and legal settlement</t>
  </si>
  <si>
    <t>Office expense</t>
  </si>
  <si>
    <t>Bad debt expense</t>
  </si>
  <si>
    <t>Depreciation</t>
  </si>
  <si>
    <t>Other general and administrative expenses</t>
  </si>
  <si>
    <t>Total operating expenses</t>
  </si>
  <si>
    <t>Loss from operations</t>
  </si>
  <si>
    <t>Other income (expense):</t>
  </si>
  <si>
    <t>Interest income - net</t>
  </si>
  <si>
    <t>Other income (expense)</t>
  </si>
  <si>
    <t>Total other income (expense)</t>
  </si>
  <si>
    <t>Loss before benefit from income taxes</t>
  </si>
  <si>
    <t>Benefit from income taxes</t>
  </si>
  <si>
    <t>Net loss from continuing operations</t>
  </si>
  <si>
    <t>Discontinued operations</t>
  </si>
  <si>
    <t>Operating loss from discontinued operations</t>
  </si>
  <si>
    <t>Income tax benefit (provision)</t>
  </si>
  <si>
    <t>Loss from discontinued operations</t>
  </si>
  <si>
    <t>Net loss</t>
  </si>
  <si>
    <t>Basic and diluted</t>
  </si>
  <si>
    <t>Continuing operations</t>
  </si>
  <si>
    <t>Total</t>
  </si>
  <si>
    <t>Basic and diluted weighted average number of common shares outstanding</t>
  </si>
  <si>
    <t>Consolidated Statements of Cash Flows - USD ($)</t>
  </si>
  <si>
    <t>Cash flows from operating activities:</t>
  </si>
  <si>
    <t>Adjustments to reconcile net loss to net cash provided by (used in) operating activities:</t>
  </si>
  <si>
    <t>Deferred income taxes</t>
  </si>
  <si>
    <t>Changes in operating assets and liabilities:</t>
  </si>
  <si>
    <t>Restricted cash</t>
  </si>
  <si>
    <t>Accounts receivable</t>
  </si>
  <si>
    <t>Notes receivable</t>
  </si>
  <si>
    <t>Accounts payable - related parties</t>
  </si>
  <si>
    <t>Accounts payable - 3rd parties</t>
  </si>
  <si>
    <t>Accrued marketing</t>
  </si>
  <si>
    <t>Net cash provided by (used in) operating activities</t>
  </si>
  <si>
    <t>Net cash provided by discontinued operations</t>
  </si>
  <si>
    <t>Cash flows from investing activities:</t>
  </si>
  <si>
    <t>Acquisition of property and equipment</t>
  </si>
  <si>
    <t>Net cash used in investing activities</t>
  </si>
  <si>
    <t>Net change in cash</t>
  </si>
  <si>
    <t>Cash, beginning of period</t>
  </si>
  <si>
    <t>Cash, end of period</t>
  </si>
  <si>
    <t>Supplemental non-cash investing and financing activities</t>
  </si>
  <si>
    <t>Acquisition of treasury stock in connection with disposition of CI</t>
  </si>
  <si>
    <t>Nature of Organization and Summary of Significant Accounting Policies</t>
  </si>
  <si>
    <t>Organization, Consolidation and Presentation of Financial Statements [Abstract]</t>
  </si>
  <si>
    <t>(1) Nature of Organization, Operations and Summary of Significant Accounting Policies: Nature of Organization Creative Learning Corporation (CLC) operates the wholly owned subsidiaries, BFK Franchise Co., LLC (BFK) and SF Franchise Company, LLC (SF) under the trade names Bricks 4 Kidz® and Sew Fun Studios respectively, that offer children's enrichment and education franchises. As of March 31, 2017, BFK franchisees operated in 615 territories in 44 states and 43 countries, and SF franchisees operated in 12 territories in 6 states and 2 countries. The Company sold the Challenge Island Franchise Co., LLC (CI) concept on December 9, 2015, and as a result the Company is reporting CI as discontinued operations in the consolidated financial statements. See Note 6. Basis of Presentation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results for the interim periods that have been included. The results for the six months ended March 31, 2017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September 30, 2016. In addition, refer to Note 6 regarding the sale of CI and related discontinued operations classification. 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 lived assets and fair market value of equity instruments. Actual results could differ from those estimates as the current economic environment has increased the degree of uncertainty inherent in these estimates and assumptions. Restricted Cash The Companys restricted cash is associated with marketing funds collected from the franchisees. Per the franchise agreements a marketing fund of 2% of franchisees gross cash receipts is collected and held to be spent on the promotion of the brand (see Note 4). Accounts and Note Receivables The Company reviews accounts and note receivables periodically for collectability and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March 31, 2017 and September 30, 2016 were adequate, but actual write-offs could exceed the recorded allowance. 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 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Advertising Costs Advertising costs are expensed as incurred. The Company incurred advertising costs for the quarters ended March 31, 2017 and 2016 of approximately $10,000 and $245,000, respectively. The Company is evaluating the effectiveness of pay for click advertising to generate franchise sales. Income Taxes The provisions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March 31, 2017 and September 30, 2016, respectively, and has not recognized interest and/or penalties during the three months ended March 31, 2017, since there are no material unrecognized tax benefits. Management believes no material change to the amount of unrecognized tax benefits will occur within the next twelve months. The tax years subject to examination by major tax jurisdictions include the years 2013 and forward by the U.S. Internal Revenue Service. Net earnings (loss) per share Basic earnings per share are computed by dividing net income by the weighted average number of common shares outstanding for the period. Diluted earnings per share reflect the potential dilution that could occur if stock options or other contracts to issue common stock were exercised or converted during the period. Dilutive securities having an anti-dilutive effect on diluted earnings per share are excluded from the calculation. Recent accounting pronouncements Revenue from Contracts with Customers
(Topic 606) has been discussed in several recent Accounting Standards Updates (ASUs), including ASU 2016-12,
2016-11, 2016-10 and 2016-8. In May 2014, the Financial Accounting Standards Board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October 1, 2018 fiscal year. Early adoption is not permitted. The new revenue standard may be applied retrospectively to each
prior period presented or retrospectively with the cumulative effect recognized as of the date of adoption. The adoption of
this standard is not expected to be material. In March 2016 the FASB issued ASU No. 2016-09, C ompensation - Stock Compensation (Topic 718): Improvements to Employee Share-Based Payment Accounting, In November 2016, the FASB issued ASU 2016-18, Statement of Cash Flows (Topic 230): Restricted Cash (a consensus of the FASB Emerging Issues Task Force).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omes effective for fiscal years beginning after December 15, 2017 with early adoption permitted. The Company is currently evaluating the impact ASU 2016-18 will have on its consolidated financial statements. Recent Events On December 9, 2016, Brian Pappas, through his controlled company FranVentures, LLC (FranVentures), filed with the U.S. Securities and Exchange Commission (the SEC) a preliminary consent statement on Schedule 14A asking the shareholders of the Company to remove the current members of the Board of Directors and to replace them with three individuals proposed by Mr. Pappas. The Company announced on February 9, 2017 that the proxy contest of Brian Pappas and FranVentures has failed and that there will be no change in the Company's Board of Directors.</t>
  </si>
  <si>
    <t>Related Party</t>
  </si>
  <si>
    <t>Related Party Transactions [Abstract]</t>
  </si>
  <si>
    <t>(2) Related Party MC Logic, LLC (MC Logic) is 100% owned by Michelle Cote, who has served as the Companys Creative Director since May 11, 2017 the Companys President and Secretary from July 2015 until May 11, 2017, and is a former director and founder of the Company. Subsequent to the end of fiscal year 2015, the Company has recorded a related party receivable of $7,500 which resulted from activities that occurred in 2016. The receivable is a net amount due resulting from pre-approved activities at an MC Logic Sew Fun Franchise location, which involved using the space for initial evaluation of a potential new franchise concept and for the Companys use of the location to consider taking the Sew Fun franchise as a company store. During this time, MC Logic had been reimbursed for expended funds and had tendered to the Company certain revenues. The Company later changed strategy, resulting in the reversal of reimbursements to MC Logic and the return of revenues to MC Logic. The net result was $10,218 due from MC Logic. MC Logic paid the balance in June of 2016. In addition, the Company has entered into an arrangement with MC Logic under which MC Logic has agreed to pay the standard Sew Fun Studios monthly royalty fee due for this territory effective June 1, 2016. The Company has a receivable of $1,750 due from MC Logic as of March of 2017 related to royalties. The Company had $6,678 in rent expense for the six months ended March 31, 2016 for a 1,200 square foot MC Logic leased facility located in St. Augustine, Florida (the Store). This was a month to month arrangement with no lease in the Companys name. The Company used the Store as a training center and expected to start holding classes and special events during evenings and weekends. This arrangement ended in March 2016.</t>
  </si>
  <si>
    <t>Notes and Other Receivables</t>
  </si>
  <si>
    <t>Receivables [Abstract]</t>
  </si>
  <si>
    <t>(3) Notes and Other Receivables At March 31, 2017 and September 30, 2016, the Company held certain notes receivables totaling approximately $140,000 and $102,000, respectively, for extended payment terms of franchise fees, generally non-interest bearing notes. The Company only writes off franchisees receivables in the event that they leave the network. In addition, the Company analyzes the collectability of all receivables and reserves accordingly. 2017 2018 2019 2020 Thereafter Total Payment schedules for Notes Receivable $ 65,710 $ 26,950 $ 14,000 $ 12,950 $ 20,724 $ 140,334</t>
  </si>
  <si>
    <t>Accrued Marketing Fund</t>
  </si>
  <si>
    <t>Accrued Liabilities and Other Liabilities [Abstract]</t>
  </si>
  <si>
    <t>(4) Accrued Marketing Fund Per the terms of the franchise agreements, the Company collects 2% of a franchisees gross revenues for a marketing fund, managed by the Company, to allocate towards national branding of the Companys concepts to benefit the franchisees. The marketing fund amounts are accounted for as a liability on the balance sheet and the actual collections are deposited into a marketing fund bank account. Expenses pertaining to the marketing fund activities are paid from the marketing fund and reduce the liability account. At March 31, 2017 and September 30, 2016, the accrued marketing fund liability balances were approximately $198,000 and $147,000, respectively.</t>
  </si>
  <si>
    <t>Accrued Liabilities</t>
  </si>
  <si>
    <t>Payables and Accruals [Abstract]</t>
  </si>
  <si>
    <t xml:space="preserve">(5) Accrued Liabilities The Company had accrued liabilities at March 31, 2017, and September 30, 2016 as follows: March 31, September 30, Accrued Liabilities 2017 2016 Accrued Audit Fees $ 10,000 $ 13,753 Accrued Legal Fees and Legal Settlements 129,743 148,504 Accrued State Regulatory Settlement  149,366 Accrued Other 9,285 35,000 $ 149,028 $ 346,623 </t>
  </si>
  <si>
    <t>Discontinued Operations</t>
  </si>
  <si>
    <t>(6) Discontinued Operations In September 2015, management committed to a plan to sell the CI concept because it was not a strategic fit with the Companys existing BFK franchise brand. The Company executed a purchase and sale agreement on December 9, 2015. The sale included substantially all of the assets of the CI business, which were sold on an as is where is basis, with no Company representations or warranties surviving the consummation of the sale. The purchase price for the assets was $24,750 and consisted of the transfer to the Company of 50,000 shares of the Companys common stock valued at $16,500 that had been held by the purchaser, reversal of an accrual to issue 25,000 shares of the Companys common stock valued at $8,250 and the assumption of certain liabilities related to the acquired assets. The following table lists the operating loss on the assets held for sale. Three months Six months ended ended Operating Loss on discontinued operations 3/31/2016 3/31/2016 Revenue $ (45 ) $ (6,016 ) Advertising and Promotion  (7,635 ) General and Administrative Expenses (290 ) 1,430 Operating Loss on discontinued operations $ (335 ) $ (12,221 )</t>
  </si>
  <si>
    <t>Commitments and Contingencies</t>
  </si>
  <si>
    <t>Commitments and Contingencies Disclosure [Abstract]</t>
  </si>
  <si>
    <t>(7) Commitments and Contingencies Lease Commitments The Company entered into a commercial lease with Village Square at Palencia in July 2014, to lease unit 103B, Office Space 2, located at 701 Market Street, St. Augustine, Florida. On January 28, 2016, the Company provided a 60-day notice of termination for this lease that was accepted by the landlord. The fees and penalty for early termination was $2,000. The Company was required to vacate the suite by March 31, 2016. Rent expense was approximately $6,000 and $17,000, respectively, for the three months ended March 31, 2017 and 2016. Litigation From time to time, the Company has been and may become involved in legal proceedings arising in the ordinary course of its business. Regardless of the outcome, litigation can have an adverse impact on the Company because of defense and settlement costs, diversion of management resources, and other factors. During the relevant time period, the Company has settled two lawsuits that have appeared in prior filings for some time. The Company settled a lawsuit brought by the former persons in interest of Sew Fun, LLC (SFLLC). The Company also settled a defamation suit brought by a former officer of the Company in relation to the Companys statements in an SEC Form 8-K filing that the employee had been terminated. The Company has filed a corrected SEC Form 8-K. In the case of both settlements, the Company has negotiated financial terms to minimize impact upon the Companys cash flow. On October 2, 2015, the Company filed suit against its former Chief Executive Officer Brian Pappas, Christine Pappas, its former Human Resources officer, and an independent company controlled by Mr. Pappas named FranVentures. Defendants counsel notified the Company on January 31, 2017 that they are seeking to withdraw from representing the defendants due to irreconcilable differences with our clients. Mr. Pappas has obtained replacement counsel, and discovery continues. On October 7, 2016, a franchisee filed a demand for arbitration against the Companys affiliate BFK Franchise Company, LLC alleging that BFK had engaged in contract breaches and fraud in relation to numerous franchise agreements signed by Brian Pappas, Managing Director, or Dan ODonnell, VP Operations between September 22, 2012 and November 1, 2015, with all but 1 of the agreements executed by or before March 2, 2015. The Company intends to vigorously defend this suit. On February 24, 2017, a franchisee filed a demand for arbitration against the Companys affiliate, BFK Franchise Company, LLC, but at the same time the franchisee asked that the arbitration be held in abeyance to permit the parties to engage in mediation as is required under the franchisees Franchise Agreement with the Company. By agreement of the parties, however, mediation has been delayed to allow the parties to attempt to negotiate a settlement without incurring expenses for a mediator. In its mediation submission, the franchisee notes that it has separately filed suit in federal raising the same claims against Brian Pappas, FranVentures LLC (operated by Brian Pappas) and others the franchisee alleges to be franchise brokers/agents in federal district court. In the franchisees arbitration demand against BFK Franchise Company, the franchisees allegations all relate to franchise agreements entered into on February 24, 2014 and alleged violations of the New York Franchise Sales Act, including alleged pre-sale misrepresentations by Mr. Pappas and the alleged franchise brokers/agents as to expected earnings, profitability and ROI (return on investment) of the franchises and failure to disclose SEC violations by Mr. Pappas. Finally, the franchisee also states that it may bring claims for alleged violations of the Florida Franchise Act and the Florida Deceptive and Unfair Trade Practices Act as well as common law claims for negligent misrepresentation but does not offer any specifics as to the bases for such claims. In April 2015, the United States Securities &amp; Exchange Commission (SEC) issued a subpoena to Creative Learning Corporation seeking a variety of documents. The documents sought include without limitation materials regarding Brian Pappas, certain members of Mr. Pappas family, other company employees, board members and third-parties, company books and accounting procedures as well as other material regarding company affairs. In or about that time, it came to the attention of the Company that the SEC had initiated an investigation into possible violations of the securities laws by the Company and/or its officers, directors and/or others as of at least January 14, 2014. In late April 2015, the Companys Board elected two new independent directors, and created an Audit Committee, which included the two new directors. In addition, in July 2015, the Board removed Brian Pappas as Chief Executive Officer. The Company has taken a number of steps to address compliance issues regarding its books and records. The Company is fully cooperating with the staff of the SEC in this matter. On January 8, 2017, the Company accepted a preliminary settlement proposal offered by the staff of the Enforcement Division of the SEC. As is standard in these situations, the SEC staff made clear that the proposal is not final and is subject to and contingent upon approval by the leadership of the SEC Enforcement Division and the Securities and Exchange Commission itself. If the proposed settlement is approved by the Commission, the SEC would: (1) impose no financial penalty against the Company and not order an internal monitor at the Company; and (2) make findings that the Company committed a series of federal securities law violations, all of which occurred during the time that Brian Pappas was the Companys Chief Executive Officer and Chairman of the Board and which in most instances pertain to specific actions taken by and/or for the personal benefit of Brian Pappas. The violations the SEC identified include: Brian Pappas communication of material inside information to select shareholders; improper loans to or for the benefit of Company officers, including a loan to a company associated with Brian Pappas; false statements in SEC filings in 2015 related to the fiscal year ended 2014; failure to disclose related party transactions; and failure to establish and conduct company affairs with proper internal controls over financial reporting. Other elements of the settlement proposal include: each of the Companys current audit committee members would certify that the Company has instituted various remedial measures; and the Company would retain an independent consultant (subject to the review and approval of the SEC staff) to review and verify that the foregoing remedial measures have been instituted. The Company continues to work with the SEC Staff toward finalizing the settlement. On March 7, 2016, FranVentures (FV), a company operated by Brian Pappas, filed suit in state court in St. Johns County, Florida against the Company and its affiliate BFK Franchise Company, LLC (collectively the Company) alleging breach of contract and seeking a declaratory judgment. On October 27, 2016, Brian Pappas filed a motion to amend the complaint to add a claim alleging that the Company slandered him by virtue of a press release issued on or about August 1, 2016, in which the Company reported to shareholders on steps it had taken and improvements it had implemented. The Company intends to vigorously litigate FranVentures complaint against the company. On June 23, 2016, the Company filed a counterclaim against its FV, which also included a complaint against former Chairman of the Board and Chief Executive Officer Brian Pappas and also named Christine Pappas as a defendant. The counterclaim and complaint seeks redress for losses and expenditures caused by fraud, conversion of company assets, and breaches of fiduciary duty that the Company alleges that defendants perpetrated upon CLC. On May 10, 2017, Blake Furlow and Anik Furlow filed with the U.S. Securities and Exchange Commission a Schedule 13D/A stating that they had delivered to the Company a written consent to remove two members of the existing board of directors (Messrs. Grant and Gorin); to amend the bylaws to permit shareholders to fix the size of the board; to fix the size of the board at five directors; and to elect 3 directors, Blake Furlow, Gary Herman, and Bart Mitchell, to fill the open Board seats. The filing further stated that Blake Furlow and Anik Furlow intend to solicit proxies from ten or fewer shareholders in connection with their written consent, and that the record date for their consent solicitation is fixed at May 10, 2017.</t>
  </si>
  <si>
    <t>Subsequent Events</t>
  </si>
  <si>
    <t>Subsequent Events [Abstract]</t>
  </si>
  <si>
    <t xml:space="preserve">(8) Subsequent Events On May 11, 2017, Creative Learning Corporation appointed Karla Kretsch President, effective immediately. Ms. Kretsch has served as the Companys Chief Operating Officer since January 2017 and will continue with this role as well. Ms. Kretsch and her husband own a Bricks 4 Kidz Franchise in Arizona and have a partnership arrangement with a marketing vendor which pays her an de minimis payment. Ms. Kretsch Bricks 4 Kidz franchise royalty terms follow our traditional franchise model which is illustrated in 2016 10-K. In connection, with Ms. Kretsch's appointment, the company is implementing a stock ownership plan. Michelle Cote was President from July 2015 through May 2017, Ms. Cote transitioned to Creative Director with Creative Learning Corporation. On April 24, 2017, the Company announced that it has entered into a settlement agreement to resolve the lawsuit brought against the Company by former Chief Financial Officer Richard Nickelson, as further reported in the Companys Form 8-K filed with the SEC on that date. </t>
  </si>
  <si>
    <t>Nature of Organization and Summary of Significant Accounting Policies (Policies)</t>
  </si>
  <si>
    <t>Basis of Presentation</t>
  </si>
  <si>
    <t>Basis of Presentation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results for the interim periods that have been included. The results for the six months ended March 31, 2017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September 30, 2016. In addition, refer to Note 6 regarding the sale of CI and related discontinued operations classification.</t>
  </si>
  <si>
    <t>Related Parties</t>
  </si>
  <si>
    <t>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si>
  <si>
    <t>Use of Estimates</t>
  </si>
  <si>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 lived assets and fair market value of equity instruments. Actual results could differ from those estimates as the current economic environment has increased the degree of uncertainty inherent in these estimates and assumptions. </t>
  </si>
  <si>
    <t>Restricted Cash</t>
  </si>
  <si>
    <t>Restricted Cash The Companys restricted cash is associated with marketing funds collected from the franchisees. Per the franchise agreements a marketing fund of 2% of franchisees gross cash receipts is collected and held to be spent on the promotion of the brand (see Note 4).</t>
  </si>
  <si>
    <t>Accounts and Note Receivables</t>
  </si>
  <si>
    <t xml:space="preserve">Accounts and Note Receivables The Company reviews accounts and note receivables periodically for collectability and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March 31, 2017 and September 30, 2016 were adequate, but actual write-offs could exceed the recorded allowance. </t>
  </si>
  <si>
    <t>Property, Equipment and Depreciation</t>
  </si>
  <si>
    <t>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t>
  </si>
  <si>
    <t>Revenue Recognition</t>
  </si>
  <si>
    <t>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t>
  </si>
  <si>
    <t>Advertising Costs</t>
  </si>
  <si>
    <t>Advertising Costs Advertising costs are expensed as incurred. The Company incurred advertising costs for the quarters ended March 31, 2017 and 2016 of approximately $10,000 and $245,000, respectively. The Company is evaluating the effectiveness of pay for click advertising to generate franchise sales.</t>
  </si>
  <si>
    <t>Income Taxes</t>
  </si>
  <si>
    <t>Income Taxes The provisions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March 31, 2017 and September 30, 2016, respectively, and has not recognized interest and/or penalties during the three months ended March 31, 2017, since there are no material unrecognized tax benefits. Management believes no material change to the amount of unrecognized tax benefits will occur within the next twelve months. The tax years subject to examination by major tax jurisdictions include the years 2013 and forward by the U.S. Internal Revenue Service.</t>
  </si>
  <si>
    <t>Net earnings (loss) per share</t>
  </si>
  <si>
    <t xml:space="preserve">Net earnings (loss) per share Basic earnings per share are computed by dividing net income by the weighted average number of common shares outstanding for the period. Diluted earnings per share reflect the potential dilution that could occur if stock options or other contracts to issue common stock were exercised or converted during the period. Dilutive securities having an anti-dilutive effect on diluted earnings per share are excluded from the calculation. </t>
  </si>
  <si>
    <t>Recent accounting pronouncements</t>
  </si>
  <si>
    <t>Recent accounting pronouncements Revenue from Contracts with Customers
(Topic 606) has been discussed in several recent Accounting Standards Updates (ASUs), including ASU 2016-12,
2016-11, 2016-10 and 2016-8. In May 2014, the Financial Accounting Standards Board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October 1, 2018 fiscal year. Early adoption is not permitted. The new revenue standard may be applied retrospectively to
each prior period presented or retrospectively with the cumulative effect recognized as of the date of adoption. The adoption
of this standard is not expected to be material. In March 2016 the FASB issued ASU No. 2016-09, C ompensation - Stock Compensation (Topic 718): Improvements to Employee Share-Based Payment Accounting, In November 2016, the FASB issued ASU 2016-18, Statement of Cash Flows (Topic 230): Restricted Cash (a consensus of the FASB Emerging Issues Task Force).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omes effective for fiscal years beginning after December 15, 2017 with early adoption permitted. The Company is currently evaluating the impact ASU 2016-18 will have on its consolidated financial statements.</t>
  </si>
  <si>
    <t>Nature of Organization and Summary of Significant Accounting Policies (Tables)</t>
  </si>
  <si>
    <t>Property and Equipment Useful Lifes</t>
  </si>
  <si>
    <t>Fixed Assets Useful Life Equipment 5 years Furniture and Fixtures 5 years Property Improvements 15-40 years Software 3 years</t>
  </si>
  <si>
    <t>Notes and Other Receivables (Tables)</t>
  </si>
  <si>
    <t>Schedule of Future Payments for Notes and Other Receivables</t>
  </si>
  <si>
    <t xml:space="preserve"> 2017 2018 2019 2020 Thereafter Total Payment schedules for Notes Receivable $ 65,710 $ 26,950 $ 14,000 $ 12,950 $ 20,724 $ 140,334 </t>
  </si>
  <si>
    <t>Accrued Liabilities (Tables)</t>
  </si>
  <si>
    <t>Schedule of Accrued Liabilities</t>
  </si>
  <si>
    <t xml:space="preserve">The Company had accrued liabilities at March 31, 2017, and September 30, 2016 as follows: March 31, September 30, Accrued Liabilities 2017 2016 Accrued Audit Fees $ 10,000 $ 13,753 Accrued Legal Fees and Legal Settlements 129,743 148,504 Accrued State Regulatory Settlement  149,366 Accrued Other 9,285 35,000 $ 149,028 $ 346,623 </t>
  </si>
  <si>
    <t>Discontinued Operations (Tables)</t>
  </si>
  <si>
    <t>Discontinued Operations Tables</t>
  </si>
  <si>
    <t>Schedule of Discontinued Operations</t>
  </si>
  <si>
    <t>The following table lists the operating loss on the assets held for sale. Three months Six months ended ended Operating Loss on discontinued operations 3/31/2016 3/31/2016 Revenue $ (45 ) $ (6,016 ) Advertising and Promotion  (7,635 ) General and Administrative Expenses (290 ) 1,430 Operating Loss on discontinued operations $ (335 ) $ (12,221 )</t>
  </si>
  <si>
    <t>Nature of Organization and Summary of Significant Accounting Policies (Restricted Cash) (Details)</t>
  </si>
  <si>
    <t>Percentage of gross revenues collected for marketing fund</t>
  </si>
  <si>
    <t>2.00%</t>
  </si>
  <si>
    <t>Nature of Organization and Summary of Significant Accounting Policies (Property, Equipment and Depreciation) (Details)</t>
  </si>
  <si>
    <t>Equipment [Member]</t>
  </si>
  <si>
    <t>Property, Plant and Equipment [Line Items]</t>
  </si>
  <si>
    <t>Property and equipment useful lives</t>
  </si>
  <si>
    <t>5 years</t>
  </si>
  <si>
    <t>Furniture and Fixtures [Member]</t>
  </si>
  <si>
    <t>Property Improvements [Member] | Minimum [Member]</t>
  </si>
  <si>
    <t>15 years</t>
  </si>
  <si>
    <t>Property Improvements [Member] | Maximum [Member]</t>
  </si>
  <si>
    <t>40 years</t>
  </si>
  <si>
    <t>Software [Member]</t>
  </si>
  <si>
    <t>3 years</t>
  </si>
  <si>
    <t>Nature of Organization and Summary of Significant Accounting Policies (Advertising Costs) (Details) - USD ($)</t>
  </si>
  <si>
    <t>Advertising costs</t>
  </si>
  <si>
    <t>Nature of Organization and Summary of Significant Accounting Policies (Income Taxes) (Details) - USD ($)</t>
  </si>
  <si>
    <t>Income Tax Contingency [Line Items]</t>
  </si>
  <si>
    <t>Accrual for interest or penalties</t>
  </si>
  <si>
    <t>Interest and/or penalties expense recognized</t>
  </si>
  <si>
    <t>Minimum [Member] | U.S. Internal Revenue Service [Member]</t>
  </si>
  <si>
    <t>Tax years subject to examination by major tax jurisdictions</t>
  </si>
  <si>
    <t>Related Party (Narrative) (Details) - USD ($)</t>
  </si>
  <si>
    <t>May 31, 2016</t>
  </si>
  <si>
    <t>Related Party Transaction [Line Items]</t>
  </si>
  <si>
    <t>Related party expenses incurred</t>
  </si>
  <si>
    <t>MC Logic, LLC [Member]</t>
  </si>
  <si>
    <t>Due from related party</t>
  </si>
  <si>
    <t>Notes and Other Receivables (Details) - USD ($)</t>
  </si>
  <si>
    <t>Other receivables</t>
  </si>
  <si>
    <t>Notes and Other Receivables (Schedule of Future Payments for Notes Receivables) (Details)</t>
  </si>
  <si>
    <t>Mar. 31, 2017USD ($)</t>
  </si>
  <si>
    <t>Thereafter</t>
  </si>
  <si>
    <t>Accrued Marketing Fund (Details) - USD ($)</t>
  </si>
  <si>
    <t>Accrued Liabilities (Details) - USD ($)</t>
  </si>
  <si>
    <t>Accrued Audit Fees</t>
  </si>
  <si>
    <t>Accrued Legal Fees and Legal Settlements</t>
  </si>
  <si>
    <t>Accrued State Regulatory Settlement</t>
  </si>
  <si>
    <t>Accrued Other</t>
  </si>
  <si>
    <t>Discontinued Operations (Details) - USD ($)</t>
  </si>
  <si>
    <t>Dec. 09, 2015</t>
  </si>
  <si>
    <t>Discontinued Operations and Disposal Groups [Abstract]</t>
  </si>
  <si>
    <t>Purchase price for the assets</t>
  </si>
  <si>
    <t>Number of shares of stock issued for assets purchased</t>
  </si>
  <si>
    <t>Value of shares of stock issued for assets purchased</t>
  </si>
  <si>
    <t>Number of shares previously accrued for</t>
  </si>
  <si>
    <t>Value of shares previously accrued for</t>
  </si>
  <si>
    <t>Operating Loss on discontinued operations</t>
  </si>
  <si>
    <t>Revenue</t>
  </si>
  <si>
    <t>Advertising and Promotion</t>
  </si>
  <si>
    <t>General and Administrative Expenses</t>
  </si>
  <si>
    <t>Commitments and Contingencies (Lease Commitments) (Details) - USD ($)</t>
  </si>
  <si>
    <t>Commitments And Contingencies Details</t>
  </si>
  <si>
    <t>Fees and penalty for early termination</t>
  </si>
  <si>
    <t>Rent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Due &quot;#,##0_);_(&quot;Du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46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001409</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8</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3</v>
      </c>
    </row>
    <row r="2" spans="1:3">
      <c r="A2" s="3" t="s">
        <v>128</v>
      </c>
    </row>
    <row r="3" spans="1:3">
      <c r="A3" s="4" t="s">
        <v>187</v>
      </c>
      <c r="B3" s="4" t="s">
        <v>188</v>
      </c>
      <c r="C3" s="4" t="s">
        <v>1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0511</v>
      </c>
      <c r="C3" s="7" t="n">
        <v>276685</v>
      </c>
    </row>
    <row r="4" spans="1:3">
      <c r="A4" s="4" t="s">
        <v>26</v>
      </c>
      <c r="B4" s="5" t="n">
        <v>196929</v>
      </c>
      <c r="C4" s="5" t="n">
        <v>162447</v>
      </c>
    </row>
    <row r="5" spans="1:3">
      <c r="A5" s="4" t="s">
        <v>27</v>
      </c>
      <c r="B5" s="5" t="n">
        <v>294217</v>
      </c>
      <c r="C5" s="5" t="n">
        <v>240640</v>
      </c>
    </row>
    <row r="6" spans="1:3">
      <c r="A6" s="4" t="s">
        <v>28</v>
      </c>
      <c r="B6" s="5" t="n">
        <v>121880</v>
      </c>
      <c r="C6" s="5" t="n">
        <v>120000</v>
      </c>
    </row>
    <row r="7" spans="1:3">
      <c r="A7" s="4" t="s">
        <v>29</v>
      </c>
      <c r="B7" s="5" t="n">
        <v>44470</v>
      </c>
      <c r="C7" s="5" t="n">
        <v>16595</v>
      </c>
    </row>
    <row r="8" spans="1:3">
      <c r="A8" s="4" t="s">
        <v>30</v>
      </c>
      <c r="B8" s="4" t="s">
        <v>31</v>
      </c>
      <c r="C8" s="5" t="n">
        <v>424938</v>
      </c>
    </row>
    <row r="9" spans="1:3">
      <c r="A9" s="4" t="s">
        <v>32</v>
      </c>
      <c r="B9" s="5" t="n">
        <v>1068007</v>
      </c>
      <c r="C9" s="5" t="n">
        <v>1241305</v>
      </c>
    </row>
    <row r="10" spans="1:3">
      <c r="A10" s="4" t="s">
        <v>33</v>
      </c>
      <c r="B10" s="5" t="n">
        <v>59150</v>
      </c>
      <c r="C10" s="5" t="n">
        <v>60150</v>
      </c>
    </row>
    <row r="11" spans="1:3">
      <c r="A11" s="4" t="s">
        <v>34</v>
      </c>
      <c r="B11" s="5" t="n">
        <v>272947</v>
      </c>
      <c r="C11" s="5" t="n">
        <v>299320</v>
      </c>
    </row>
    <row r="12" spans="1:3">
      <c r="A12" s="4" t="s">
        <v>35</v>
      </c>
      <c r="B12" s="5" t="n">
        <v>100504</v>
      </c>
      <c r="C12" s="5" t="n">
        <v>100504</v>
      </c>
    </row>
    <row r="13" spans="1:3">
      <c r="A13" s="4" t="s">
        <v>36</v>
      </c>
      <c r="B13" s="5" t="n">
        <v>1425</v>
      </c>
      <c r="C13" s="5" t="n">
        <v>1425</v>
      </c>
    </row>
    <row r="14" spans="1:3">
      <c r="A14" s="4" t="s">
        <v>37</v>
      </c>
      <c r="B14" s="5" t="n">
        <v>420402</v>
      </c>
      <c r="C14" s="5" t="n">
        <v>343444</v>
      </c>
    </row>
    <row r="15" spans="1:3">
      <c r="A15" s="4" t="s">
        <v>38</v>
      </c>
      <c r="B15" s="5" t="n">
        <v>1922435</v>
      </c>
      <c r="C15" s="5" t="n">
        <v>2046148</v>
      </c>
    </row>
    <row r="16" spans="1:3">
      <c r="A16" s="3" t="s">
        <v>39</v>
      </c>
    </row>
    <row r="17" spans="1:3">
      <c r="A17" s="4" t="s">
        <v>40</v>
      </c>
      <c r="B17" s="5" t="n">
        <v>371539</v>
      </c>
      <c r="C17" s="5" t="n">
        <v>171828</v>
      </c>
    </row>
    <row r="18" spans="1:3">
      <c r="A18" s="4" t="s">
        <v>41</v>
      </c>
      <c r="B18" s="5" t="n">
        <v>18569</v>
      </c>
      <c r="C18" s="5" t="n">
        <v>15844</v>
      </c>
    </row>
    <row r="19" spans="1:3">
      <c r="A19" s="4" t="s">
        <v>42</v>
      </c>
      <c r="B19" s="5" t="n">
        <v>149028</v>
      </c>
      <c r="C19" s="5" t="n">
        <v>346623</v>
      </c>
    </row>
    <row r="20" spans="1:3">
      <c r="A20" s="4" t="s">
        <v>43</v>
      </c>
      <c r="B20" s="4" t="s">
        <v>31</v>
      </c>
      <c r="C20" s="5" t="n">
        <v>188</v>
      </c>
    </row>
    <row r="21" spans="1:3">
      <c r="A21" s="4" t="s">
        <v>44</v>
      </c>
      <c r="B21" s="5" t="n">
        <v>198195</v>
      </c>
      <c r="C21" s="5" t="n">
        <v>147227</v>
      </c>
    </row>
    <row r="22" spans="1:3">
      <c r="A22" s="4" t="s">
        <v>45</v>
      </c>
      <c r="B22" s="5" t="n">
        <v>5000</v>
      </c>
      <c r="C22" s="5" t="n">
        <v>5000</v>
      </c>
    </row>
    <row r="23" spans="1:3">
      <c r="A23" s="4" t="s">
        <v>46</v>
      </c>
      <c r="B23" s="5" t="n">
        <v>742331</v>
      </c>
      <c r="C23" s="5" t="n">
        <v>686710</v>
      </c>
    </row>
    <row r="24" spans="1:3">
      <c r="A24" s="4" t="s">
        <v>47</v>
      </c>
      <c r="B24" s="4" t="s">
        <v>31</v>
      </c>
      <c r="C24" s="4" t="s">
        <v>31</v>
      </c>
    </row>
    <row r="25" spans="1:3">
      <c r="A25" s="3" t="s">
        <v>48</v>
      </c>
    </row>
    <row r="26" spans="1:3">
      <c r="A26" s="4" t="s">
        <v>49</v>
      </c>
      <c r="B26" s="4" t="s">
        <v>31</v>
      </c>
      <c r="C26" s="4" t="s">
        <v>31</v>
      </c>
    </row>
    <row r="27" spans="1:3">
      <c r="A27" s="4" t="s">
        <v>50</v>
      </c>
      <c r="B27" s="5" t="n">
        <v>1200</v>
      </c>
      <c r="C27" s="5" t="n">
        <v>1200</v>
      </c>
    </row>
    <row r="28" spans="1:3">
      <c r="A28" s="4" t="s">
        <v>51</v>
      </c>
      <c r="B28" s="5" t="n">
        <v>2534554</v>
      </c>
      <c r="C28" s="5" t="n">
        <v>2534554</v>
      </c>
    </row>
    <row r="29" spans="1:3">
      <c r="A29" s="4" t="s">
        <v>52</v>
      </c>
      <c r="B29" s="5" t="n">
        <v>-34626</v>
      </c>
      <c r="C29" s="5" t="n">
        <v>-34626</v>
      </c>
    </row>
    <row r="30" spans="1:3">
      <c r="A30" s="4" t="s">
        <v>53</v>
      </c>
      <c r="B30" s="5" t="n">
        <v>-1321024</v>
      </c>
      <c r="C30" s="5" t="n">
        <v>-1141690</v>
      </c>
    </row>
    <row r="31" spans="1:3">
      <c r="A31" s="4" t="s">
        <v>54</v>
      </c>
      <c r="B31" s="5" t="n">
        <v>1180104</v>
      </c>
      <c r="C31" s="5" t="n">
        <v>1359438</v>
      </c>
    </row>
    <row r="32" spans="1:3">
      <c r="A32" s="4" t="s">
        <v>55</v>
      </c>
      <c r="B32" s="7" t="n">
        <v>1922435</v>
      </c>
      <c r="C32" s="7" t="n">
        <v>2046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189</v>
      </c>
      <c r="B1" s="2" t="s">
        <v>1</v>
      </c>
    </row>
    <row r="2" spans="1:2">
      <c r="B2" s="2" t="s">
        <v>2</v>
      </c>
    </row>
    <row r="3" spans="1:2">
      <c r="A3" s="4" t="s">
        <v>190</v>
      </c>
    </row>
    <row r="4" spans="1:2">
      <c r="A4" s="3" t="s">
        <v>191</v>
      </c>
    </row>
    <row r="5" spans="1:2">
      <c r="A5" s="4" t="s">
        <v>192</v>
      </c>
      <c r="B5" s="4" t="s">
        <v>193</v>
      </c>
    </row>
    <row r="6" spans="1:2">
      <c r="A6" s="4" t="s">
        <v>194</v>
      </c>
    </row>
    <row r="7" spans="1:2">
      <c r="A7" s="3" t="s">
        <v>191</v>
      </c>
    </row>
    <row r="8" spans="1:2">
      <c r="A8" s="4" t="s">
        <v>192</v>
      </c>
      <c r="B8" s="4" t="s">
        <v>193</v>
      </c>
    </row>
    <row r="9" spans="1:2">
      <c r="A9" s="4" t="s">
        <v>195</v>
      </c>
    </row>
    <row r="10" spans="1:2">
      <c r="A10" s="3" t="s">
        <v>191</v>
      </c>
    </row>
    <row r="11" spans="1:2">
      <c r="A11" s="4" t="s">
        <v>192</v>
      </c>
      <c r="B11" s="4" t="s">
        <v>196</v>
      </c>
    </row>
    <row r="12" spans="1:2">
      <c r="A12" s="4" t="s">
        <v>197</v>
      </c>
    </row>
    <row r="13" spans="1:2">
      <c r="A13" s="3" t="s">
        <v>191</v>
      </c>
    </row>
    <row r="14" spans="1:2">
      <c r="A14" s="4" t="s">
        <v>192</v>
      </c>
      <c r="B14" s="4" t="s">
        <v>198</v>
      </c>
    </row>
    <row r="15" spans="1:2">
      <c r="A15" s="4" t="s">
        <v>199</v>
      </c>
    </row>
    <row r="16" spans="1:2">
      <c r="A16" s="3" t="s">
        <v>191</v>
      </c>
    </row>
    <row r="17" spans="1:2">
      <c r="A17" s="4" t="s">
        <v>192</v>
      </c>
      <c r="B17"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71</v>
      </c>
      <c r="D1" s="2" t="s">
        <v>1</v>
      </c>
    </row>
    <row r="2" spans="1:5">
      <c r="B2" s="2" t="s">
        <v>2</v>
      </c>
      <c r="C2" s="2" t="s">
        <v>72</v>
      </c>
      <c r="D2" s="2" t="s">
        <v>2</v>
      </c>
      <c r="E2" s="2" t="s">
        <v>72</v>
      </c>
    </row>
    <row r="3" spans="1:5">
      <c r="A3" s="3" t="s">
        <v>128</v>
      </c>
    </row>
    <row r="4" spans="1:5">
      <c r="A4" s="4" t="s">
        <v>202</v>
      </c>
      <c r="B4" s="7" t="n">
        <v>9815</v>
      </c>
      <c r="C4" s="7" t="n">
        <v>244913</v>
      </c>
      <c r="D4" s="7" t="n">
        <v>21919</v>
      </c>
      <c r="E4" s="7" t="n">
        <v>39724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23</v>
      </c>
    </row>
    <row r="3" spans="1:3">
      <c r="A3" s="3" t="s">
        <v>204</v>
      </c>
    </row>
    <row r="4" spans="1:3">
      <c r="A4" s="4" t="s">
        <v>205</v>
      </c>
      <c r="B4" s="4" t="s">
        <v>31</v>
      </c>
      <c r="C4" s="4" t="s">
        <v>31</v>
      </c>
    </row>
    <row r="5" spans="1:3">
      <c r="A5" s="4" t="s">
        <v>206</v>
      </c>
      <c r="B5" s="4" t="s">
        <v>31</v>
      </c>
    </row>
    <row r="6" spans="1:3">
      <c r="A6" s="4" t="s">
        <v>207</v>
      </c>
    </row>
    <row r="7" spans="1:3">
      <c r="A7" s="3" t="s">
        <v>204</v>
      </c>
    </row>
    <row r="8" spans="1:3">
      <c r="A8" s="4" t="s">
        <v>208</v>
      </c>
      <c r="B8" s="5" t="n">
        <v>20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3"/>
  </cols>
  <sheetData>
    <row r="1" spans="1:4">
      <c r="A1" s="1" t="s">
        <v>209</v>
      </c>
      <c r="B1" s="2" t="s">
        <v>1</v>
      </c>
    </row>
    <row r="2" spans="1:4">
      <c r="B2" s="2" t="s">
        <v>72</v>
      </c>
      <c r="C2" s="2" t="s">
        <v>2</v>
      </c>
      <c r="D2" s="2" t="s">
        <v>210</v>
      </c>
    </row>
    <row r="3" spans="1:4">
      <c r="A3" s="3" t="s">
        <v>211</v>
      </c>
    </row>
    <row r="4" spans="1:4">
      <c r="A4" s="4" t="s">
        <v>212</v>
      </c>
      <c r="B4" s="7" t="n">
        <v>6678</v>
      </c>
    </row>
    <row r="5" spans="1:4">
      <c r="A5" s="4" t="s">
        <v>213</v>
      </c>
    </row>
    <row r="6" spans="1:4">
      <c r="A6" s="3" t="s">
        <v>211</v>
      </c>
    </row>
    <row r="7" spans="1:4">
      <c r="A7" s="4" t="s">
        <v>214</v>
      </c>
      <c r="C7" s="7" t="n">
        <v>1750</v>
      </c>
      <c r="D7" s="7" t="n">
        <v>10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5</v>
      </c>
      <c r="B1" s="2" t="s">
        <v>2</v>
      </c>
      <c r="C1" s="2" t="s">
        <v>23</v>
      </c>
    </row>
    <row r="2" spans="1:3">
      <c r="A2" s="3" t="s">
        <v>134</v>
      </c>
    </row>
    <row r="3" spans="1:3">
      <c r="A3" s="4" t="s">
        <v>216</v>
      </c>
      <c r="B3" s="7" t="n">
        <v>140000</v>
      </c>
      <c r="C3" s="7" t="n">
        <v>10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3" t="s">
        <v>134</v>
      </c>
    </row>
    <row r="3" spans="1:2">
      <c r="A3" s="10" t="n">
        <v>2017</v>
      </c>
      <c r="B3" s="7" t="n">
        <v>65710</v>
      </c>
    </row>
    <row r="4" spans="1:2">
      <c r="A4" s="10" t="n">
        <v>2018</v>
      </c>
      <c r="B4" s="5" t="n">
        <v>26950</v>
      </c>
    </row>
    <row r="5" spans="1:2">
      <c r="A5" s="10" t="n">
        <v>2019</v>
      </c>
      <c r="B5" s="5" t="n">
        <v>14000</v>
      </c>
    </row>
    <row r="6" spans="1:2">
      <c r="A6" s="10" t="n">
        <v>2020</v>
      </c>
      <c r="B6" s="5" t="n">
        <v>12950</v>
      </c>
    </row>
    <row r="7" spans="1:2">
      <c r="A7" s="4" t="s">
        <v>219</v>
      </c>
      <c r="B7" s="5" t="n">
        <v>20724</v>
      </c>
    </row>
    <row r="8" spans="1:2">
      <c r="A8" s="4" t="s">
        <v>104</v>
      </c>
      <c r="B8" s="7" t="n">
        <v>1403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0</v>
      </c>
      <c r="B1" s="2" t="s">
        <v>2</v>
      </c>
      <c r="C1" s="2" t="s">
        <v>23</v>
      </c>
    </row>
    <row r="2" spans="1:3">
      <c r="A2" s="3" t="s">
        <v>137</v>
      </c>
    </row>
    <row r="3" spans="1:3">
      <c r="A3" s="4" t="s">
        <v>44</v>
      </c>
      <c r="B3" s="7" t="n">
        <v>198195</v>
      </c>
      <c r="C3" s="7" t="n">
        <v>147227</v>
      </c>
    </row>
    <row r="4" spans="1:3">
      <c r="A4" s="4" t="s">
        <v>187</v>
      </c>
      <c r="B4" s="4" t="s">
        <v>188</v>
      </c>
      <c r="C4" s="4" t="s">
        <v>1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1</v>
      </c>
      <c r="B1" s="2" t="s">
        <v>2</v>
      </c>
      <c r="C1" s="2" t="s">
        <v>23</v>
      </c>
    </row>
    <row r="2" spans="1:3">
      <c r="A2" s="3" t="s">
        <v>140</v>
      </c>
    </row>
    <row r="3" spans="1:3">
      <c r="A3" s="4" t="s">
        <v>222</v>
      </c>
      <c r="B3" s="7" t="n">
        <v>10000</v>
      </c>
      <c r="C3" s="7" t="n">
        <v>13753</v>
      </c>
    </row>
    <row r="4" spans="1:3">
      <c r="A4" s="4" t="s">
        <v>223</v>
      </c>
      <c r="B4" s="5" t="n">
        <v>129743</v>
      </c>
      <c r="C4" s="5" t="n">
        <v>148504</v>
      </c>
    </row>
    <row r="5" spans="1:3">
      <c r="A5" s="4" t="s">
        <v>224</v>
      </c>
      <c r="B5" s="4" t="s">
        <v>31</v>
      </c>
      <c r="C5" s="5" t="n">
        <v>149366</v>
      </c>
    </row>
    <row r="6" spans="1:3">
      <c r="A6" s="4" t="s">
        <v>225</v>
      </c>
      <c r="B6" s="5" t="n">
        <v>9285</v>
      </c>
      <c r="C6" s="5" t="n">
        <v>35000</v>
      </c>
    </row>
    <row r="7" spans="1:3">
      <c r="A7" s="4" t="s">
        <v>139</v>
      </c>
      <c r="B7" s="7" t="n">
        <v>149028</v>
      </c>
      <c r="C7" s="7" t="n">
        <v>3466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26</v>
      </c>
      <c r="B1" s="2" t="s">
        <v>227</v>
      </c>
      <c r="C1" s="2" t="s">
        <v>72</v>
      </c>
      <c r="D1" s="2" t="s">
        <v>72</v>
      </c>
    </row>
    <row r="2" spans="1:4">
      <c r="A2" s="3" t="s">
        <v>228</v>
      </c>
    </row>
    <row r="3" spans="1:4">
      <c r="A3" s="4" t="s">
        <v>229</v>
      </c>
      <c r="B3" s="7" t="n">
        <v>24750</v>
      </c>
    </row>
    <row r="4" spans="1:4">
      <c r="A4" s="4" t="s">
        <v>230</v>
      </c>
      <c r="B4" s="5" t="n">
        <v>50000</v>
      </c>
    </row>
    <row r="5" spans="1:4">
      <c r="A5" s="4" t="s">
        <v>231</v>
      </c>
      <c r="B5" s="7" t="n">
        <v>16500</v>
      </c>
    </row>
    <row r="6" spans="1:4">
      <c r="A6" s="4" t="s">
        <v>232</v>
      </c>
      <c r="B6" s="5" t="n">
        <v>25000</v>
      </c>
    </row>
    <row r="7" spans="1:4">
      <c r="A7" s="4" t="s">
        <v>233</v>
      </c>
      <c r="B7" s="7" t="n">
        <v>8250</v>
      </c>
    </row>
    <row r="8" spans="1:4">
      <c r="A8" s="3" t="s">
        <v>234</v>
      </c>
    </row>
    <row r="9" spans="1:4">
      <c r="A9" s="4" t="s">
        <v>235</v>
      </c>
      <c r="C9" s="7" t="n">
        <v>-45</v>
      </c>
      <c r="D9" s="7" t="n">
        <v>-6016</v>
      </c>
    </row>
    <row r="10" spans="1:4">
      <c r="A10" s="4" t="s">
        <v>236</v>
      </c>
      <c r="C10" s="4" t="s">
        <v>31</v>
      </c>
      <c r="D10" s="5" t="n">
        <v>-7635</v>
      </c>
    </row>
    <row r="11" spans="1:4">
      <c r="A11" s="4" t="s">
        <v>237</v>
      </c>
      <c r="C11" s="5" t="n">
        <v>-290</v>
      </c>
      <c r="D11" s="5" t="n">
        <v>1430</v>
      </c>
    </row>
    <row r="12" spans="1:4">
      <c r="A12" s="4" t="s">
        <v>234</v>
      </c>
      <c r="C12" s="7" t="n">
        <v>-335</v>
      </c>
      <c r="D12" s="7" t="n">
        <v>-122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s>
  <sheetData>
    <row r="1" spans="1:4">
      <c r="A1" s="1" t="s">
        <v>238</v>
      </c>
      <c r="B1" s="2" t="s">
        <v>71</v>
      </c>
      <c r="D1" s="2" t="s">
        <v>1</v>
      </c>
    </row>
    <row r="2" spans="1:4">
      <c r="B2" s="2" t="s">
        <v>2</v>
      </c>
      <c r="C2" s="2" t="s">
        <v>72</v>
      </c>
      <c r="D2" s="2" t="s">
        <v>72</v>
      </c>
    </row>
    <row r="3" spans="1:4">
      <c r="A3" s="3" t="s">
        <v>239</v>
      </c>
    </row>
    <row r="4" spans="1:4">
      <c r="A4" s="4" t="s">
        <v>240</v>
      </c>
      <c r="D4" s="7" t="n">
        <v>2000</v>
      </c>
    </row>
    <row r="5" spans="1:4">
      <c r="A5" s="4" t="s">
        <v>241</v>
      </c>
      <c r="B5" s="7" t="n">
        <v>6000</v>
      </c>
      <c r="C5" s="7" t="n">
        <v>1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3</v>
      </c>
    </row>
    <row r="2" spans="1:3">
      <c r="A2" s="3" t="s">
        <v>24</v>
      </c>
    </row>
    <row r="3" spans="1:3">
      <c r="A3" s="4" t="s">
        <v>57</v>
      </c>
      <c r="B3" s="7" t="n">
        <v>291000</v>
      </c>
      <c r="C3" s="7" t="n">
        <v>218000</v>
      </c>
    </row>
    <row r="4" spans="1:3">
      <c r="A4" s="4" t="s">
        <v>58</v>
      </c>
      <c r="B4" s="5" t="n">
        <v>37000</v>
      </c>
      <c r="C4" s="5" t="n">
        <v>26000</v>
      </c>
    </row>
    <row r="5" spans="1:3">
      <c r="A5" s="4" t="s">
        <v>59</v>
      </c>
      <c r="B5" s="7" t="n">
        <v>215000</v>
      </c>
      <c r="C5" s="7" t="n">
        <v>188000</v>
      </c>
    </row>
    <row r="6" spans="1:3">
      <c r="A6" s="3" t="s">
        <v>60</v>
      </c>
    </row>
    <row r="7" spans="1:3">
      <c r="A7" s="4" t="s">
        <v>61</v>
      </c>
      <c r="B7" s="8" t="n">
        <v>0.0001</v>
      </c>
      <c r="C7" s="8" t="n">
        <v>0.0001</v>
      </c>
    </row>
    <row r="8" spans="1:3">
      <c r="A8" s="4" t="s">
        <v>62</v>
      </c>
      <c r="B8" s="5" t="n">
        <v>10000000</v>
      </c>
      <c r="C8" s="5" t="n">
        <v>10000000</v>
      </c>
    </row>
    <row r="9" spans="1:3">
      <c r="A9" s="4" t="s">
        <v>63</v>
      </c>
      <c r="B9" s="5" t="n">
        <v>0</v>
      </c>
      <c r="C9" s="5" t="n">
        <v>0</v>
      </c>
    </row>
    <row r="10" spans="1:3">
      <c r="A10" s="4" t="s">
        <v>64</v>
      </c>
      <c r="B10" s="5" t="n">
        <v>0</v>
      </c>
      <c r="C10" s="5" t="n">
        <v>0</v>
      </c>
    </row>
    <row r="11" spans="1:3">
      <c r="A11" s="4" t="s">
        <v>65</v>
      </c>
      <c r="B11" s="8" t="n">
        <v>0.0001</v>
      </c>
      <c r="C11" s="8" t="n">
        <v>0.0001</v>
      </c>
    </row>
    <row r="12" spans="1:3">
      <c r="A12" s="4" t="s">
        <v>66</v>
      </c>
      <c r="B12" s="5" t="n">
        <v>50000000</v>
      </c>
      <c r="C12" s="5" t="n">
        <v>50000000</v>
      </c>
    </row>
    <row r="13" spans="1:3">
      <c r="A13" s="4" t="s">
        <v>67</v>
      </c>
      <c r="B13" s="5" t="n">
        <v>12001409</v>
      </c>
      <c r="C13" s="5" t="n">
        <v>12001409</v>
      </c>
    </row>
    <row r="14" spans="1:3">
      <c r="A14" s="4" t="s">
        <v>68</v>
      </c>
      <c r="B14" s="5" t="n">
        <v>12001409</v>
      </c>
      <c r="C14" s="5" t="n">
        <v>12001409</v>
      </c>
    </row>
    <row r="15" spans="1:3">
      <c r="A15" s="4" t="s">
        <v>69</v>
      </c>
      <c r="B15" s="5" t="n">
        <v>65100</v>
      </c>
      <c r="C15" s="5" t="n">
        <v>65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313</v>
      </c>
      <c r="C4" s="7" t="n">
        <v>97700</v>
      </c>
      <c r="D4" s="7" t="n">
        <v>140313</v>
      </c>
      <c r="E4" s="7" t="n">
        <v>480400</v>
      </c>
    </row>
    <row r="5" spans="1:5">
      <c r="A5" s="4" t="s">
        <v>75</v>
      </c>
      <c r="B5" s="5" t="n">
        <v>571472</v>
      </c>
      <c r="C5" s="5" t="n">
        <v>544282</v>
      </c>
      <c r="D5" s="5" t="n">
        <v>1180298</v>
      </c>
      <c r="E5" s="5" t="n">
        <v>1106503</v>
      </c>
    </row>
    <row r="6" spans="1:5">
      <c r="A6" s="4" t="s">
        <v>76</v>
      </c>
      <c r="B6" s="4" t="s">
        <v>31</v>
      </c>
      <c r="C6" s="5" t="n">
        <v>160</v>
      </c>
      <c r="D6" s="5" t="n">
        <v>60</v>
      </c>
      <c r="E6" s="5" t="n">
        <v>213</v>
      </c>
    </row>
    <row r="7" spans="1:5">
      <c r="A7" s="4" t="s">
        <v>77</v>
      </c>
      <c r="B7" s="5" t="n">
        <v>581785</v>
      </c>
      <c r="C7" s="5" t="n">
        <v>642142</v>
      </c>
      <c r="D7" s="5" t="n">
        <v>1320671</v>
      </c>
      <c r="E7" s="5" t="n">
        <v>1587116</v>
      </c>
    </row>
    <row r="8" spans="1:5">
      <c r="A8" s="3" t="s">
        <v>78</v>
      </c>
    </row>
    <row r="9" spans="1:5">
      <c r="A9" s="4" t="s">
        <v>79</v>
      </c>
      <c r="B9" s="5" t="n">
        <v>25795</v>
      </c>
      <c r="C9" s="5" t="n">
        <v>58481</v>
      </c>
      <c r="D9" s="5" t="n">
        <v>110860</v>
      </c>
      <c r="E9" s="5" t="n">
        <v>211171</v>
      </c>
    </row>
    <row r="10" spans="1:5">
      <c r="A10" s="4" t="s">
        <v>80</v>
      </c>
      <c r="B10" s="5" t="n">
        <v>18466</v>
      </c>
      <c r="C10" s="5" t="n">
        <v>70824</v>
      </c>
      <c r="D10" s="5" t="n">
        <v>45097</v>
      </c>
      <c r="E10" s="5" t="n">
        <v>150411</v>
      </c>
    </row>
    <row r="11" spans="1:5">
      <c r="A11" s="4" t="s">
        <v>81</v>
      </c>
      <c r="B11" s="5" t="n">
        <v>183524</v>
      </c>
      <c r="C11" s="5" t="n">
        <v>268035</v>
      </c>
      <c r="D11" s="5" t="n">
        <v>342801</v>
      </c>
      <c r="E11" s="5" t="n">
        <v>597109</v>
      </c>
    </row>
    <row r="12" spans="1:5">
      <c r="A12" s="4" t="s">
        <v>82</v>
      </c>
      <c r="B12" s="5" t="n">
        <v>9815</v>
      </c>
      <c r="C12" s="5" t="n">
        <v>244913</v>
      </c>
      <c r="D12" s="5" t="n">
        <v>21919</v>
      </c>
      <c r="E12" s="5" t="n">
        <v>397240</v>
      </c>
    </row>
    <row r="13" spans="1:5">
      <c r="A13" s="4" t="s">
        <v>83</v>
      </c>
      <c r="B13" s="5" t="n">
        <v>460971</v>
      </c>
      <c r="C13" s="5" t="n">
        <v>869445</v>
      </c>
      <c r="D13" s="5" t="n">
        <v>858742</v>
      </c>
      <c r="E13" s="5" t="n">
        <v>1786923</v>
      </c>
    </row>
    <row r="14" spans="1:5">
      <c r="A14" s="4" t="s">
        <v>84</v>
      </c>
      <c r="B14" s="5" t="n">
        <v>2940</v>
      </c>
      <c r="C14" s="5" t="n">
        <v>7658</v>
      </c>
      <c r="D14" s="5" t="n">
        <v>4825</v>
      </c>
      <c r="E14" s="5" t="n">
        <v>26170</v>
      </c>
    </row>
    <row r="15" spans="1:5">
      <c r="A15" s="4" t="s">
        <v>85</v>
      </c>
      <c r="B15" s="5" t="n">
        <v>61739</v>
      </c>
      <c r="C15" s="5" t="n">
        <v>32954</v>
      </c>
      <c r="D15" s="5" t="n">
        <v>103431</v>
      </c>
      <c r="E15" s="5" t="n">
        <v>48810</v>
      </c>
    </row>
    <row r="16" spans="1:5">
      <c r="A16" s="4" t="s">
        <v>86</v>
      </c>
      <c r="B16" s="5" t="n">
        <v>13727</v>
      </c>
      <c r="C16" s="5" t="n">
        <v>13161</v>
      </c>
      <c r="D16" s="5" t="n">
        <v>27453</v>
      </c>
      <c r="E16" s="5" t="n">
        <v>22683</v>
      </c>
    </row>
    <row r="17" spans="1:5">
      <c r="A17" s="4" t="s">
        <v>87</v>
      </c>
      <c r="B17" s="5" t="n">
        <v>37164</v>
      </c>
      <c r="C17" s="5" t="n">
        <v>195416</v>
      </c>
      <c r="D17" s="5" t="n">
        <v>77108</v>
      </c>
      <c r="E17" s="5" t="n">
        <v>354529</v>
      </c>
    </row>
    <row r="18" spans="1:5">
      <c r="A18" s="4" t="s">
        <v>88</v>
      </c>
      <c r="B18" s="5" t="n">
        <v>814141</v>
      </c>
      <c r="C18" s="5" t="n">
        <v>1760887</v>
      </c>
      <c r="D18" s="5" t="n">
        <v>1592236</v>
      </c>
      <c r="E18" s="5" t="n">
        <v>3595046</v>
      </c>
    </row>
    <row r="19" spans="1:5">
      <c r="A19" s="4" t="s">
        <v>89</v>
      </c>
      <c r="B19" s="5" t="n">
        <v>-232356</v>
      </c>
      <c r="C19" s="5" t="n">
        <v>-1118745</v>
      </c>
      <c r="D19" s="5" t="n">
        <v>-271565</v>
      </c>
      <c r="E19" s="5" t="n">
        <v>-2007930</v>
      </c>
    </row>
    <row r="20" spans="1:5">
      <c r="A20" s="3" t="s">
        <v>90</v>
      </c>
    </row>
    <row r="21" spans="1:5">
      <c r="A21" s="4" t="s">
        <v>91</v>
      </c>
      <c r="B21" s="5" t="n">
        <v>36</v>
      </c>
      <c r="C21" s="5" t="n">
        <v>1120</v>
      </c>
      <c r="D21" s="5" t="n">
        <v>39</v>
      </c>
      <c r="E21" s="5" t="n">
        <v>2858</v>
      </c>
    </row>
    <row r="22" spans="1:5">
      <c r="A22" s="4" t="s">
        <v>92</v>
      </c>
      <c r="B22" s="5" t="n">
        <v>1802</v>
      </c>
      <c r="C22" s="5" t="n">
        <v>-18175</v>
      </c>
      <c r="D22" s="5" t="n">
        <v>15234</v>
      </c>
      <c r="E22" s="5" t="n">
        <v>19131</v>
      </c>
    </row>
    <row r="23" spans="1:5">
      <c r="A23" s="4" t="s">
        <v>93</v>
      </c>
      <c r="B23" s="5" t="n">
        <v>1838</v>
      </c>
      <c r="C23" s="5" t="n">
        <v>-17055</v>
      </c>
      <c r="D23" s="5" t="n">
        <v>15273</v>
      </c>
      <c r="E23" s="5" t="n">
        <v>21989</v>
      </c>
    </row>
    <row r="24" spans="1:5">
      <c r="A24" s="4" t="s">
        <v>94</v>
      </c>
      <c r="B24" s="5" t="n">
        <v>-230518</v>
      </c>
      <c r="C24" s="5" t="n">
        <v>-1135800</v>
      </c>
      <c r="D24" s="5" t="n">
        <v>-256292</v>
      </c>
      <c r="E24" s="5" t="n">
        <v>-1985941</v>
      </c>
    </row>
    <row r="25" spans="1:5">
      <c r="A25" s="4" t="s">
        <v>95</v>
      </c>
      <c r="B25" s="5" t="n">
        <v>71722</v>
      </c>
      <c r="C25" s="5" t="n">
        <v>407433</v>
      </c>
      <c r="D25" s="5" t="n">
        <v>76958</v>
      </c>
      <c r="E25" s="5" t="n">
        <v>734593</v>
      </c>
    </row>
    <row r="26" spans="1:5">
      <c r="A26" s="4" t="s">
        <v>96</v>
      </c>
      <c r="B26" s="5" t="n">
        <v>-158796</v>
      </c>
      <c r="C26" s="5" t="n">
        <v>-728367</v>
      </c>
      <c r="D26" s="5" t="n">
        <v>-179334</v>
      </c>
      <c r="E26" s="5" t="n">
        <v>-1251348</v>
      </c>
    </row>
    <row r="27" spans="1:5">
      <c r="A27" s="3" t="s">
        <v>97</v>
      </c>
    </row>
    <row r="28" spans="1:5">
      <c r="A28" s="4" t="s">
        <v>98</v>
      </c>
      <c r="B28" s="4" t="s">
        <v>31</v>
      </c>
      <c r="C28" s="5" t="n">
        <v>-335</v>
      </c>
      <c r="D28" s="4" t="s">
        <v>31</v>
      </c>
      <c r="E28" s="5" t="n">
        <v>-12221</v>
      </c>
    </row>
    <row r="29" spans="1:5">
      <c r="A29" s="4" t="s">
        <v>99</v>
      </c>
      <c r="B29" s="4" t="s">
        <v>31</v>
      </c>
      <c r="C29" s="5" t="n">
        <v>-54</v>
      </c>
      <c r="D29" s="4" t="s">
        <v>31</v>
      </c>
      <c r="E29" s="5" t="n">
        <v>4520</v>
      </c>
    </row>
    <row r="30" spans="1:5">
      <c r="A30" s="4" t="s">
        <v>100</v>
      </c>
      <c r="B30" s="4" t="s">
        <v>31</v>
      </c>
      <c r="C30" s="5" t="n">
        <v>-389</v>
      </c>
      <c r="D30" s="4" t="s">
        <v>31</v>
      </c>
      <c r="E30" s="5" t="n">
        <v>-7701</v>
      </c>
    </row>
    <row r="31" spans="1:5">
      <c r="A31" s="4" t="s">
        <v>101</v>
      </c>
      <c r="B31" s="7" t="n">
        <v>-158796</v>
      </c>
      <c r="C31" s="7" t="n">
        <v>-728756</v>
      </c>
      <c r="D31" s="7" t="n">
        <v>-179334</v>
      </c>
      <c r="E31" s="7" t="n">
        <v>-1259049</v>
      </c>
    </row>
    <row r="32" spans="1:5">
      <c r="A32" s="3" t="s">
        <v>102</v>
      </c>
    </row>
    <row r="33" spans="1:5">
      <c r="A33" s="4" t="s">
        <v>103</v>
      </c>
      <c r="B33" s="9" t="n">
        <v>-0.01</v>
      </c>
      <c r="C33" s="9" t="n">
        <v>-0.06</v>
      </c>
      <c r="D33" s="9" t="n">
        <v>-0.01</v>
      </c>
      <c r="E33" s="9" t="n">
        <v>-0.1</v>
      </c>
    </row>
    <row r="34" spans="1:5">
      <c r="A34" s="4" t="s">
        <v>97</v>
      </c>
      <c r="B34" s="4" t="s">
        <v>31</v>
      </c>
      <c r="C34" s="5" t="n">
        <v>0</v>
      </c>
      <c r="D34" s="4" t="s">
        <v>31</v>
      </c>
      <c r="E34" s="5" t="n">
        <v>0</v>
      </c>
    </row>
    <row r="35" spans="1:5">
      <c r="A35" s="4" t="s">
        <v>104</v>
      </c>
      <c r="B35" s="9" t="n">
        <v>-0.01</v>
      </c>
      <c r="C35" s="9" t="n">
        <v>-0.06</v>
      </c>
      <c r="D35" s="9" t="n">
        <v>-0.01</v>
      </c>
      <c r="E35" s="9" t="n">
        <v>-0.1</v>
      </c>
    </row>
    <row r="36" spans="1:5">
      <c r="A36" s="4" t="s">
        <v>105</v>
      </c>
      <c r="B36" s="5" t="n">
        <v>12001409</v>
      </c>
      <c r="C36" s="5" t="n">
        <v>12001409</v>
      </c>
      <c r="D36" s="5" t="n">
        <v>12001409</v>
      </c>
      <c r="E36" s="5" t="n">
        <v>120014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101</v>
      </c>
      <c r="B4" s="7" t="n">
        <v>-179334</v>
      </c>
      <c r="C4" s="7" t="n">
        <v>-1259049</v>
      </c>
    </row>
    <row r="5" spans="1:3">
      <c r="A5" s="3" t="s">
        <v>108</v>
      </c>
    </row>
    <row r="6" spans="1:3">
      <c r="A6" s="4" t="s">
        <v>100</v>
      </c>
      <c r="B6" s="4" t="s">
        <v>31</v>
      </c>
      <c r="C6" s="5" t="n">
        <v>7701</v>
      </c>
    </row>
    <row r="7" spans="1:3">
      <c r="A7" s="4" t="s">
        <v>86</v>
      </c>
      <c r="B7" s="5" t="n">
        <v>27453</v>
      </c>
      <c r="C7" s="5" t="n">
        <v>22683</v>
      </c>
    </row>
    <row r="8" spans="1:3">
      <c r="A8" s="4" t="s">
        <v>85</v>
      </c>
      <c r="B8" s="5" t="n">
        <v>103431</v>
      </c>
      <c r="C8" s="5" t="n">
        <v>48810</v>
      </c>
    </row>
    <row r="9" spans="1:3">
      <c r="A9" s="4" t="s">
        <v>109</v>
      </c>
      <c r="B9" s="5" t="n">
        <v>-76958</v>
      </c>
      <c r="C9" s="5" t="n">
        <v>5999</v>
      </c>
    </row>
    <row r="10" spans="1:3">
      <c r="A10" s="3" t="s">
        <v>110</v>
      </c>
    </row>
    <row r="11" spans="1:3">
      <c r="A11" s="4" t="s">
        <v>111</v>
      </c>
      <c r="B11" s="5" t="n">
        <v>-34482</v>
      </c>
      <c r="C11" s="5" t="n">
        <v>91794</v>
      </c>
    </row>
    <row r="12" spans="1:3">
      <c r="A12" s="4" t="s">
        <v>112</v>
      </c>
      <c r="B12" s="5" t="n">
        <v>-145874</v>
      </c>
      <c r="C12" s="5" t="n">
        <v>122449</v>
      </c>
    </row>
    <row r="13" spans="1:3">
      <c r="A13" s="4" t="s">
        <v>28</v>
      </c>
      <c r="B13" s="5" t="n">
        <v>-1880</v>
      </c>
      <c r="C13" s="5" t="n">
        <v>-23722</v>
      </c>
    </row>
    <row r="14" spans="1:3">
      <c r="A14" s="4" t="s">
        <v>113</v>
      </c>
      <c r="B14" s="5" t="n">
        <v>-38009</v>
      </c>
      <c r="C14" s="5" t="n">
        <v>34970</v>
      </c>
    </row>
    <row r="15" spans="1:3">
      <c r="A15" s="4" t="s">
        <v>36</v>
      </c>
      <c r="B15" s="4" t="s">
        <v>31</v>
      </c>
      <c r="C15" s="5" t="n">
        <v>5000</v>
      </c>
    </row>
    <row r="16" spans="1:3">
      <c r="A16" s="4" t="s">
        <v>114</v>
      </c>
      <c r="B16" s="4" t="s">
        <v>31</v>
      </c>
      <c r="C16" s="5" t="n">
        <v>787</v>
      </c>
    </row>
    <row r="17" spans="1:3">
      <c r="A17" s="4" t="s">
        <v>115</v>
      </c>
      <c r="B17" s="5" t="n">
        <v>199711</v>
      </c>
      <c r="C17" s="5" t="n">
        <v>338714</v>
      </c>
    </row>
    <row r="18" spans="1:3">
      <c r="A18" s="4" t="s">
        <v>42</v>
      </c>
      <c r="B18" s="5" t="n">
        <v>-197595</v>
      </c>
      <c r="C18" s="5" t="n">
        <v>-28017</v>
      </c>
    </row>
    <row r="19" spans="1:3">
      <c r="A19" s="4" t="s">
        <v>43</v>
      </c>
      <c r="B19" s="5" t="n">
        <v>-188</v>
      </c>
      <c r="C19" s="5" t="n">
        <v>80000</v>
      </c>
    </row>
    <row r="20" spans="1:3">
      <c r="A20" s="4" t="s">
        <v>41</v>
      </c>
      <c r="B20" s="5" t="n">
        <v>2725</v>
      </c>
      <c r="C20" s="5" t="n">
        <v>-22950</v>
      </c>
    </row>
    <row r="21" spans="1:3">
      <c r="A21" s="4" t="s">
        <v>116</v>
      </c>
      <c r="B21" s="5" t="n">
        <v>50968</v>
      </c>
      <c r="C21" s="5" t="n">
        <v>-87735</v>
      </c>
    </row>
    <row r="22" spans="1:3">
      <c r="A22" s="4" t="s">
        <v>45</v>
      </c>
      <c r="B22" s="4" t="s">
        <v>31</v>
      </c>
      <c r="C22" s="5" t="n">
        <v>-9982</v>
      </c>
    </row>
    <row r="23" spans="1:3">
      <c r="A23" s="4" t="s">
        <v>30</v>
      </c>
      <c r="B23" s="5" t="n">
        <v>424938</v>
      </c>
      <c r="C23" s="5" t="n">
        <v>-746526</v>
      </c>
    </row>
    <row r="24" spans="1:3">
      <c r="A24" s="4" t="s">
        <v>117</v>
      </c>
      <c r="B24" s="5" t="n">
        <v>134906</v>
      </c>
      <c r="C24" s="5" t="n">
        <v>-1419074</v>
      </c>
    </row>
    <row r="25" spans="1:3">
      <c r="A25" s="4" t="s">
        <v>118</v>
      </c>
      <c r="B25" s="4" t="s">
        <v>31</v>
      </c>
      <c r="C25" s="5" t="n">
        <v>19462</v>
      </c>
    </row>
    <row r="26" spans="1:3">
      <c r="A26" s="3" t="s">
        <v>119</v>
      </c>
    </row>
    <row r="27" spans="1:3">
      <c r="A27" s="4" t="s">
        <v>120</v>
      </c>
      <c r="B27" s="5" t="n">
        <v>-1080</v>
      </c>
      <c r="C27" s="5" t="n">
        <v>-69076</v>
      </c>
    </row>
    <row r="28" spans="1:3">
      <c r="A28" s="4" t="s">
        <v>121</v>
      </c>
      <c r="B28" s="5" t="n">
        <v>-1080</v>
      </c>
      <c r="C28" s="5" t="n">
        <v>-69076</v>
      </c>
    </row>
    <row r="29" spans="1:3">
      <c r="A29" s="4" t="s">
        <v>122</v>
      </c>
      <c r="B29" s="5" t="n">
        <v>133826</v>
      </c>
      <c r="C29" s="5" t="n">
        <v>-1468688</v>
      </c>
    </row>
    <row r="30" spans="1:3">
      <c r="A30" s="4" t="s">
        <v>123</v>
      </c>
      <c r="B30" s="5" t="n">
        <v>276685</v>
      </c>
      <c r="C30" s="5" t="n">
        <v>2450609</v>
      </c>
    </row>
    <row r="31" spans="1:3">
      <c r="A31" s="4" t="s">
        <v>124</v>
      </c>
      <c r="B31" s="5" t="n">
        <v>410511</v>
      </c>
      <c r="C31" s="5" t="n">
        <v>981921</v>
      </c>
    </row>
    <row r="32" spans="1:3">
      <c r="A32" s="3" t="s">
        <v>125</v>
      </c>
    </row>
    <row r="33" spans="1:3">
      <c r="A33" s="4" t="s">
        <v>126</v>
      </c>
      <c r="B33" s="4" t="s">
        <v>31</v>
      </c>
      <c r="C33" s="7" t="n">
        <v>16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22:43Z</dcterms:created>
  <dcterms:modified xmlns:dcterms="http://purl.org/dc/terms/" xmlns:xsi="http://www.w3.org/2001/XMLSchema-instance" xsi:type="dcterms:W3CDTF">2017-05-12T16:22:43Z</dcterms:modified>
</cp:coreProperties>
</file>